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OLIDATED BALANCE SHEETS" sheetId="2" r:id="rId2"/>
    <s:sheet name="CONOLIDATED BALANCE SHEETS (Par" sheetId="3" r:id="rId3"/>
    <s:sheet name="CONOLIDATED STATEMENTS OF OPERA" sheetId="4" r:id="rId4"/>
    <s:sheet name="CONOLIDATED STATEMENTS OF CASH " sheetId="5" r:id="rId5"/>
    <s:sheet name="ORGANIZATION AND SIGNIFICANT AC" sheetId="6" r:id="rId6"/>
    <s:sheet name="GOING CONCERN" sheetId="7" r:id="rId7"/>
    <s:sheet name="NOTES PAYABLE" sheetId="8" r:id="rId8"/>
    <s:sheet name="COMMITMENTS &amp; CONTINGENCIES" sheetId="9" r:id="rId9"/>
    <s:sheet name="2016 PLAN AND STOCK PAYMENT AWA" sheetId="10" r:id="rId10"/>
    <s:sheet name="STOCKHOLDERS' EQUITY" sheetId="11" r:id="rId11"/>
    <s:sheet name="RELATED PARTY TRANSACTIONS" sheetId="12" r:id="rId12"/>
    <s:sheet name="ORGANIZATION AND SIGNIFICANT 13" sheetId="13" r:id="rId13"/>
    <s:sheet name="NOTES PAYABLE (Tables)" sheetId="14" r:id="rId14"/>
    <s:sheet name="ORGANIZATION AND SIGNIFICANT 15" sheetId="15" r:id="rId15"/>
    <s:sheet name="GOING CONCERN (Details Narrativ" sheetId="16" r:id="rId16"/>
    <s:sheet name="NOTES PAYABLE (Details)" sheetId="17" r:id="rId17"/>
    <s:sheet name="NOTES PAYABLE (Details Narrativ" sheetId="18" r:id="rId18"/>
    <s:sheet name="COMMITMENTS &amp; CONTINGENCIES (De" sheetId="19" r:id="rId19"/>
    <s:sheet name="STOCKHOLDERS' EQUITY (Details N" sheetId="20" r:id="rId20"/>
    <s:sheet name="RELATED PARTY TRANSACTIONS (Det" sheetId="21" r:id="rId21"/>
  </s:sheets>
  <s:definedNames/>
  <s:calcPr calcId="124519" calcMode="auto" fullCalcOnLoad="1"/>
</s:workbook>
</file>

<file path=xl/sharedStrings.xml><?xml version="1.0" encoding="utf-8"?>
<sst xmlns="http://schemas.openxmlformats.org/spreadsheetml/2006/main" uniqueCount="184">
  <si>
    <t>Document and Entity Information</t>
  </si>
  <si>
    <t>6 Months Ended</t>
  </si>
  <si>
    <t>Jun. 30, 2016shares</t>
  </si>
  <si>
    <t>Document And Entity Information</t>
  </si>
  <si>
    <t>Entity Registrant Name</t>
  </si>
  <si>
    <t>FISION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OLIDATED BALANCE SHEETS - USD ($)</t>
  </si>
  <si>
    <t>Jun. 30, 2016</t>
  </si>
  <si>
    <t>Dec. 31, 2015</t>
  </si>
  <si>
    <t>Current Assets</t>
  </si>
  <si>
    <t>Cash and cash equivalents</t>
  </si>
  <si>
    <t>Accounts receivable, net</t>
  </si>
  <si>
    <t>Prepaid Expenses</t>
  </si>
  <si>
    <t>Total Current Assets</t>
  </si>
  <si>
    <t>Property and equipment, net</t>
  </si>
  <si>
    <t>Other Assets:</t>
  </si>
  <si>
    <t>Deposits</t>
  </si>
  <si>
    <t>Total Assets</t>
  </si>
  <si>
    <t>Current Liabilities:</t>
  </si>
  <si>
    <t>Accounts payable, accrued expenses</t>
  </si>
  <si>
    <t>Note payable and accrued interest - related party</t>
  </si>
  <si>
    <t>Notes payable</t>
  </si>
  <si>
    <t>Total Current Liabilities</t>
  </si>
  <si>
    <t>Stockholders' Equity:</t>
  </si>
  <si>
    <t>Preferred Stock, $0.0001 Par value, 20,000,000 shares authorized, No shares issued and outstanding</t>
  </si>
  <si>
    <t xml:space="preserve"> </t>
  </si>
  <si>
    <t>Common Stock, $0.0001 Par value, 500,000,000 shares authorized 31,425,021 and 27,797,950 shares issued and outstanding, respectively</t>
  </si>
  <si>
    <t>Additional paid in capital</t>
  </si>
  <si>
    <t>Accumulated deficit</t>
  </si>
  <si>
    <t>Total stockholders' Equity</t>
  </si>
  <si>
    <t>Total Liabilities and Stockholders' Equity</t>
  </si>
  <si>
    <t>CONOLIDATED BALANCE SHEETS (Parenthetical) - $ / shares</t>
  </si>
  <si>
    <t>Stockholders' defici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OLIDATED STATEMENTS OF OPERATIONS (Unaudited) - USD ($)</t>
  </si>
  <si>
    <t>3 Months Ended</t>
  </si>
  <si>
    <t>Jun. 30, 2015</t>
  </si>
  <si>
    <t>Conolidated Statements Of Operations</t>
  </si>
  <si>
    <t>REVENUE</t>
  </si>
  <si>
    <t>COST OF SALES</t>
  </si>
  <si>
    <t>GROSS MARGIN</t>
  </si>
  <si>
    <t>OPERATING EXPENSES</t>
  </si>
  <si>
    <t>Selling and Marketing</t>
  </si>
  <si>
    <t>Development and Support</t>
  </si>
  <si>
    <t>General and Administrative</t>
  </si>
  <si>
    <t>TOTAL OPERATING EXPENSES</t>
  </si>
  <si>
    <t>OPERATING LOSS</t>
  </si>
  <si>
    <t>INTEREST EXPENSE</t>
  </si>
  <si>
    <t>OTHER INCOME / (EXPENSE)</t>
  </si>
  <si>
    <t>NET LOSS</t>
  </si>
  <si>
    <t>Net loss per common share - basic and diluted</t>
  </si>
  <si>
    <t>Weighted average common shares outstanding: Basic and diluted</t>
  </si>
  <si>
    <t>CONOLIDATED STATEMENTS OF CASH FLOWS (Unaudited) - USD ($)</t>
  </si>
  <si>
    <t>CASH FLOWS FROM OPERATING ACTIVITIES:</t>
  </si>
  <si>
    <t>Net Income (Loss) for the Period</t>
  </si>
  <si>
    <t>Adjustments to reconcile net loss to net cash provided by operating activities:</t>
  </si>
  <si>
    <t>Common stock issued for services</t>
  </si>
  <si>
    <t>Depreciation</t>
  </si>
  <si>
    <t>Stock warrants issued for services</t>
  </si>
  <si>
    <t>(Increase) decrease in:</t>
  </si>
  <si>
    <t>Accounts receivables</t>
  </si>
  <si>
    <t>Other receivable</t>
  </si>
  <si>
    <t>Prepaid expenses</t>
  </si>
  <si>
    <t>Increase (decrease) in:</t>
  </si>
  <si>
    <t>Accounts payable &amp; accrued expenses</t>
  </si>
  <si>
    <t>Net Cash Used in Operating Activities</t>
  </si>
  <si>
    <t>CASH FLOWS FROM INVESTING ACTIVITIES:</t>
  </si>
  <si>
    <t>Purchase of property and equipment</t>
  </si>
  <si>
    <t>Net Cash Used In Investing Activities</t>
  </si>
  <si>
    <t>CASH FLOWS FROM FINANCING ACTIVITIES:</t>
  </si>
  <si>
    <t>Repayments on note payable</t>
  </si>
  <si>
    <t>Proceeds from note payable</t>
  </si>
  <si>
    <t>Proceeds from related party notes</t>
  </si>
  <si>
    <t>Proceeds from (Repayments on) line of credit</t>
  </si>
  <si>
    <t>Proceeds from issuance of common stock</t>
  </si>
  <si>
    <t>Net Cash Provided by Financing Activities</t>
  </si>
  <si>
    <t>Net (Decrease) Increase in Cash</t>
  </si>
  <si>
    <t>Cash at Beginning of Period</t>
  </si>
  <si>
    <t>Cash at End of Period</t>
  </si>
  <si>
    <t>SUPPLEMENTAL DISCLOSURE OF CASH FLOW INFORMATION:</t>
  </si>
  <si>
    <t>Cash paid during period: Interest</t>
  </si>
  <si>
    <t>Cash paid during period: Franchise and Income Taxes</t>
  </si>
  <si>
    <t>Noncash operating and financing activities:</t>
  </si>
  <si>
    <t>Common Stock Issued for Services</t>
  </si>
  <si>
    <t>Common Stock Warrants Issued for Services</t>
  </si>
  <si>
    <t>ORGANIZATION AND SIGNIFICANT ACCOUNTING POLICIES</t>
  </si>
  <si>
    <t>Notes to Financial Statements</t>
  </si>
  <si>
    <t>Note 1 - ORGANIZATION AND SIGNIFICANT ACCOUNTING POLICIES</t>
  </si>
  <si>
    <t>Fision
Corporation, (formerly DE 6 Acquisition, Inc.), a Delaware corporation (the "Company") was incorporated on February
24, 2010, and was inactive until December 2015 when it merged with Fision Holdings, Inc., a Minnesota operating business based
in Minneapolis, Minnesota. As a result of the merger, Fision Holdings, Inc. became a wholly-owned subsidiary of the Company. Fision
Holdings, Inc. was incorporated under the laws of the State of Minnesota in 2010, and has developed and successfully commercialized
a unique cloud-based software platform which automates and integrates digital marketing assets and marketing communications to
"bridge the gap" between marketing and sales of any enterprise. The Company generates its revenues primarily from software
licensing contracts typically having terms of from one to three years and requiring monthly subscription fees based on the customer's
number of users and the locations where used. The Company's business model provides a consistent and recurring revenue stream
resulting in a high percentage of recurring revenues. The
terms "Fision," "we," "us," and "our," refer to FISION Corporation, a Delaware corporation
and its wholly-owned operating subsidiary Fision Holdings, Inc., a Minnesota corporation. Basis
of Presentation The
accompanying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s and for the three-month and six-month periods ended June 30, 2016 and 2015 are unaudited,
in the opinion of our management, such statements include all adjustments necessary to present fairly our financial position,
results of operations and cash flows for the periods presented. The results for these interim periods are not necessarily indicative
of the results to be expected for the year ended December 31, 2016 or for any future period. These
unaudited interim financial statements should be read and considered in conjunction with our audited financial statements and
the notes thereto for the year ended December 31, 2015, included in our annual report on Form10-K filed with the SEC on April
15, 2016. Principles
of Consolidation These
consolidated interim financial statements include the accounts of Fision Corporation, a Delaware corporation, and its wholly-owned
Minnesota subsidiary, and all material intercompany transactions and balances have been eliminated in consolidation. Use
of Estimates 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stock-based compensation, fair value of
financial instruments, derivative securities, goodwill and other intangible assets, research and development, impairment of long-lived
assets, and income taxes. Certain accounting policies for these areas are discussed following these Notes in the Item 2 section
of this quarterly report entitled "Management's Discussion and Analysis of Financial Condition and Results of Operations." Cash
and Cash Equivalents We
consider all short-term highly liquid investments with a remaining maturity at the date of purchase of three months or less to
be cash equivalents. At June 30, 2016 we had no cash equivalents. Concentration
of Credit Risk and Customers Financial
instruments that potentially subject us to concentrations of credit risk consist principally of cash and accounts receivable.
During the quarter ended June 30, 2016, we may have had cash deposits in our bank that exceeded FDIC insurance limits. We maintain
any bank accounts at high quality institutions and in demand accounts to mitigate this risk. Regarding our customers, we perform
ongoing credit evaluations of them, and generally we do not require collateral from them to do business with us. For
the six months ended June 30, 2016, only two customers exceeded 10% of our revenues, with revenue from the largest one, a new
customer, being primarily based on one-time implementation and set-up fees. We do not believe that currently we face any material
customer concentration risks, although a significant reduction for any reason in the use of our software solutions by one or more
of our major customers could harm our business materially. Loss
Per Common Share 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t>
  </si>
  <si>
    <t>GOING CONCERN</t>
  </si>
  <si>
    <t>Note 2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future ability to achieve and maintain profitable
operations, and to raise substantial additional capital as required until it attains profitable operations. At
June 30, 2016 the Company had a working capital deficiency of approximately $1.6 million and an accumulated deficit of approximately
$12.6 million. These conditions raise substantial doubt about the Company's ability to continue as a going concern. These unaudited
interim financial statements do not include any adjustments relating to the recoverability and classification of recorded asset
amounts, or amounts and classification of liabilities that might result from this uncertainty. We are in
the process of raising funds, increasing our marketing activities, and otherwise addressing our ability to continue as a going
concern, and our management believes that our actions being taken to raise needed capital and implement our business plan will
enable us to continue as a going concern.</t>
  </si>
  <si>
    <t>NOTES PAYABLE</t>
  </si>
  <si>
    <t>Note 3 - NOTES PAYABLE</t>
  </si>
  <si>
    <t>At
June 30, 2016 the Company was indebted under various Notes Payable in the total amount of $961,520 including accrued interest,
the majority amount of which was matured and past due as of June 30, 2016. Following is a summary of our outstanding Notes Payable
indebtedness as of June 30, 2016:
Description
of Notes Payable Amount Owed (1)
Decathlon
Alpha LP, Senior Secured Note, due 12/31/16, interest at 15% $ 157,021
Forte
Ventures LP, Secured Note, past due, interest at 15-21% 386,761
Hawkins
Ventures Inc., Secured Note, past due, interest at 18% 94,479
Nottingham
Securities Inc., due 9/30/16, interest at 10% 128,173
Finquest
Capital Inc., due 9/30/16/, interest at 10% 25,010
Notes
payable to two principal officers, due on demand, interest at 6% 91,399
Note
payable to individual, past due, interest at 10% 50,000
Note
payable to individual, past due, interest at 12% 27,243
Note
payable to individual, past due, interest at 6% 1,434
Total $ 961,520 ____________ (1) Includes accrued interest.</t>
  </si>
  <si>
    <t>COMMITMENTS &amp; CONTINGENCIES</t>
  </si>
  <si>
    <t>Note 4 - COMMITMENTS &amp; CONTINGENCIES</t>
  </si>
  <si>
    <t>Operating
Lease We
lease 4,427 square feet of office, development and operational spaces in Minneapolis, Minnesota on a month-to-month basis for
$7,142 per month including utilities, maintenance and cleaning. Rent paid for the six-month periods ended June 30, 2016 and 2015
were respectively $42,852 and $42,851. Employment
Agreements We
have three written employment agreements in effect with our three principle executive officers, including provisions for base
salary, discretionary bonuses, severance provisions and other employee benefits. The salary terms of these agreements include
aggregate monthly salaries of $49,167 per month. Litigation In
May 2016 we settled a material legal action involving a former employee who alleged a breach of his former employment agreement
as well as other allegations of damages, in total in excess of $200,000. We settled this litigation for $145,000 in cash plus
issuance to the plaintiff of 135,000 shares of our common stock. We have issued the 135,000 shares and paid $75,000 of this settlement,
with the balance of $70,000 payable $20,000 in August 2016, $20,000 in September 2016, $20,000 in October 2016, and $10,000 in
November 2016. Upon full payment by us of the $145,000, the plaintiff will release us from any and all claims or obligations to
him. From time
to time, we become subject to legal proceedings, claims and litigation arising in the ordinary course of business. We currently
are not a party to any material legal proceedings, nor are we aware of any other pending or threatened litigation that would have
a material effect on our business, operating results or financial condition should such litigation be resolved unfavorably against
our Company.</t>
  </si>
  <si>
    <t>2016 PLAN AND STOCK PAYMENT AWARDS</t>
  </si>
  <si>
    <t>Note 5 - 2016 PLAN AND STOCK PAYMENT AWARDS</t>
  </si>
  <si>
    <t>In March 2016,
the Board of Directors of the Company adopted our 2016 Equity Incentive Plan ("2016 Plan") which was registered with
the SEC pursuant to a Registration Statement on Form S-8 effective on March 30, 2016. This 2016 Plan reserved 2,500,000 shares
of our common stock for grants of incentive awards from time to time to eligible participants, including option awards, restricted
stock awards, or stock payment awards. Eligible participants under the 2016 Plan include employees, directors and certain consultants
or advisors of the Company. In March-April 2016, our Board of Directors granted stock payment awards under the 2016 Plan for the
issuance of an aggregate of 1,330,000 common shares.</t>
  </si>
  <si>
    <t>STOCKHOLDERS' EQUITY</t>
  </si>
  <si>
    <t>Note 6 - STOCKHOLDERS' EQUITY</t>
  </si>
  <si>
    <t>The
Company is authorized to issue 500,000,000 shares of common stock and 20,000,000 shares of preferred stock, both having $.0001
par value per share. At June 30, 2016 there were 31,425,021 outstanding shares of common stock and no outstanding shares of preferred
stock. Common
Shares Issued As
stated in the foregoing Note 5, the Company issued a total of 1,330,000 common shares as stock payment awards under its 2016 Plan
valued in total at $864,500. These stock payment awards were issued for management bonuses, development and support services,
marketing services, and professional services based on a valuation of $.65 per share. The valuation was based on the most recent
sale of our common stock in a private placement. During
the first six months of 2016, the Company also sold and issued a total of 1,559,615 unregistered common shares in private placement
transactions to raise working capital, and incident thereto raised net proceeds of $670,000 at an average price of approximately
$0.43 per share. In
February 2016, the Company issued 25,000 unregistered common shares for marketing services valued at $10,000 ($0.40 per share);
in March 2016, the Company issued 250,000 unregistered common shares for financial services valued at $100,000 ($0.40 per share);
and in June 2016 the Company issued 115,000 unregistered common shares for financial services valued at $46,000 ($0.40 per share). In
June 2016, the Company issued 135,000 unregistered common shares, valued at $.65 per share, to a former employee incident to settlement
of a lawsuit. In
June 2016, the Company satisfied and converted $75,000 of an outstanding Note through the issuance of 187,500 unregistered common
shares to the Noteholder ($0.40 per share). Stock
Options Granted In
April 2016, the Company granted stock options to a new executive officer for the purchase of up to 1,600,000 common shares vesting
quarterly over a 4-year period and exercisable (including cashless exercise) at $0.35 per share. This stock option grant was valued
at $208,000 pursuant to our Black Scholes valuation model. Warrants
Issued In
March 2016, pursuant to a one-year marketing agreement, the Company issued a five-year Warrant for marketing services to purchase
120,000 common shares exercisable at $.50 per share anytime in whole or in part until expiration of the Warrant, and which Warrant
was valued at $30,000 pursuant to our Black Scholes valuation model. In June 2016,
the Company issued a five-year Warrant for financial services to purchase up to 25,000 common shares exercisable at $.40 per share
anytime until expiration, and also issued a five-year Warrant for operational services to purchase 25,000 common shares exercisable
at $.50 per share anytime until expiration. These two Warrants were valued at $30,000 pursuant to our Black Scholes valuation
model.</t>
  </si>
  <si>
    <t>RELATED PARTY TRANSACTIONS</t>
  </si>
  <si>
    <t>Note 7 - RELATED PARTY TRANSACTIONS</t>
  </si>
  <si>
    <t>Our
Notes Payable as of June 30, 2016 include $91,399 owed to our two principal executive officers incident to their conversion of
unpaid past salary compensation into Notes payable on demand having an interest rate of 6% per annum. The
Stock Payment Awards granted by us in March 2016 under our 2016 Equity Incentive Plan included executive bonus awards of 375,000
common shares to our CEO valued at $243,750 ($0.65 per share) and 225,000 common shares to our CFO valued at $146,250 ($0.65 per
share).</t>
  </si>
  <si>
    <t>ORGANIZATION AND SIGNIFICANT ACCOUNTING POLICIES (Policies)</t>
  </si>
  <si>
    <t>Organization And Significant Accounting Policies Policies</t>
  </si>
  <si>
    <t>Basis of Presentation</t>
  </si>
  <si>
    <t>The
accompanying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s and for the three-month and six-month periods ended June 30, 2016 and 2015 are unaudited,
in the opinion of our management, such statements include all adjustments necessary to present fairly our financial position,
results of operations and cash flows for the periods presented. The results for these interim periods are not necessarily indicative
of the results to be expected for the year ended December 31, 2016 or for any future period. These unaudited
interim financial statements should be read and considered in conjunction with our audited financial statements and the notes
thereto for the year ended December 31, 2015, included in our annual report on Form10-K filed with the SEC on April 15, 2016.</t>
  </si>
  <si>
    <t>Principles of Consolidation</t>
  </si>
  <si>
    <t>These consolidated
interim financial statements include the accounts of Fision Corporation, a Delaware corporation, and its wholly-owned Minnesota
subsidiary, and all material intercompany transactions and balances have been eliminated in consolidation.</t>
  </si>
  <si>
    <t>Use of Estimates</t>
  </si>
  <si>
    <t>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stock-based compensation, fair value of financial
instruments, derivative securities, goodwill and other intangible assets, research and development, impairment of long-lived assets,
and income taxes. Certain accounting policies for these areas are discussed following these Notes in the Item 2 section of this
quarterly report entitled "Management's Discussion and Analysis of Financial Condition and Results of Operations."</t>
  </si>
  <si>
    <t>Cash and Cash Equivalents</t>
  </si>
  <si>
    <t>We consider
all short-term highly liquid investments with a remaining maturity at the date of purchase of three months or less to be cash
equivalents. At June 30, 2016 we had no cash equivalents.</t>
  </si>
  <si>
    <t>Concentration of Credit Risk and Customers</t>
  </si>
  <si>
    <t>Financial
instruments that potentially subject us to concentrations of credit risk consist principally of cash and accounts receivable.
During the quarter ended June 30, 2016, we may have had cash deposits in our bank that exceeded FDIC insurance limits. We maintain
any bank accounts at high quality institutions and in demand accounts to mitigate this risk. Regarding our customers, we perform
ongoing credit evaluations of them, and generally we do not require collateral from them to do business with us. For the six
months ended June 30, 2016, only two customers exceeded 10% of our revenues, with revenue from the largest one, a new customer,
being primarily based on one-time implementation and set-up fees. We do not believe that currently we face any material customer
concentration risks, although a significant reduction for any reason in the use of our software solutions by one or more of our
major customers could harm our business materially.</t>
  </si>
  <si>
    <t>Loss Per Common Share</t>
  </si>
  <si>
    <t>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t>
  </si>
  <si>
    <t>NOTES PAYABLE (Tables)</t>
  </si>
  <si>
    <t>Notes Payable Tables</t>
  </si>
  <si>
    <t>Notes Payable</t>
  </si>
  <si>
    <t xml:space="preserve">Following is a summary of our outstanding Notes
Payable indebtedness as of June 30, 2016:
Description of Notes Payable Amount Owed (1)
Decathlon Alpha LP, Senior Secured Note, due 12/31/16, interest at 15% $ 157,021
Forte Ventures LP, Secured Note, past due, interest at 15-21% 386,761
Hawkins Ventures Inc., Secured Note, past due, interest at 18% 94,479
Nottingham Securities Inc., due 9/30/16, interest at 10% 128,173
Finquest Capital Inc., due 9/30/16/, interest at 10% 25,010
Notes payable to two principal officers, due on demand, interest at 6% 91,399
Note payable to individual, past due, interest at 10% 50,000
Note payable to individual, past due, interest at 12% 27,243
Note payable to individual, past due, interest at 6% 1,434
Total $ 961,520 </t>
  </si>
  <si>
    <t>ORGANIZATION AND SIGNIFICANT ACCOUNTING POLICIES (Details Narrative)</t>
  </si>
  <si>
    <t>Jun. 30, 2016Unit</t>
  </si>
  <si>
    <t>Organization And Significant Accounting Policies Details Narrative</t>
  </si>
  <si>
    <t>Customers exceeded revenues</t>
  </si>
  <si>
    <t>10.00%</t>
  </si>
  <si>
    <t>No. of customers</t>
  </si>
  <si>
    <t>GOING CONCERN (Details Narrative) - USD ($)</t>
  </si>
  <si>
    <t>Going Concern Details Narrative</t>
  </si>
  <si>
    <t>Working capital deficiency</t>
  </si>
  <si>
    <t>NOTES PAYABLE (Details)</t>
  </si>
  <si>
    <t>Jun. 30, 2016USD ($)</t>
  </si>
  <si>
    <t>Decathlon [Member]</t>
  </si>
  <si>
    <t>Forte Ventures [Member]</t>
  </si>
  <si>
    <t>Hawkins Ventures [Member]</t>
  </si>
  <si>
    <t>Nottingham Securities [Member]</t>
  </si>
  <si>
    <t>Finquest Capital [Member]</t>
  </si>
  <si>
    <t>Principal Officers [Member]</t>
  </si>
  <si>
    <t>Individual Investor [Member]</t>
  </si>
  <si>
    <t>Individual Investor 1 [Member]</t>
  </si>
  <si>
    <t>Individual Investor 2 [Member]</t>
  </si>
  <si>
    <t>NOTES PAYABLE (Details Narrative)</t>
  </si>
  <si>
    <t>Notes Payable Details Narrative</t>
  </si>
  <si>
    <t>COMMITMENTS &amp; CONTINGENCIES (Details Narrative) - USD ($)</t>
  </si>
  <si>
    <t>Commitments Contingencies Details Narrative</t>
  </si>
  <si>
    <t>Rent expense</t>
  </si>
  <si>
    <t>STOCKHOLDERS' EQUITY (Details Narrative) - USD ($)</t>
  </si>
  <si>
    <t>Stockholders Equity Details Narrative</t>
  </si>
  <si>
    <t>Common shares sold and issued for cash, shares</t>
  </si>
  <si>
    <t>RELATED PARTY TRANSACTIONS (Details Narrative) - USD ($)</t>
  </si>
  <si>
    <t>Related Party Transactions Details Narrative</t>
  </si>
  <si>
    <t>Interest rate on related party</t>
  </si>
  <si>
    <t>6.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spans="1:2" r="1">
      <c s="1" r="A1" t="s">
        <v>0</v>
      </c>
      <c s="2" r="B1" t="s">
        <v>1</v>
      </c>
    </row>
    <row spans="1:2" r="2">
      <c s="2" r="B2" t="s">
        <v>2</v>
      </c>
    </row>
    <row spans="1:2" r="3">
      <c s="3" r="A3" t="s">
        <v>3</v>
      </c>
    </row>
    <row spans="1:2" r="4">
      <c s="4" r="A4" t="s">
        <v>4</v>
      </c>
      <c s="4" r="B4" t="s">
        <v>5</v>
      </c>
    </row>
    <row spans="1:2" r="5">
      <c s="4" r="A5" t="s">
        <v>6</v>
      </c>
      <c s="6" r="B5" t="n">
        <v>1487931</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6</v>
      </c>
    </row>
    <row spans="1:2" r="12">
      <c s="4" r="A12" t="s">
        <v>18</v>
      </c>
      <c s="4" r="B12" t="s">
        <v>19</v>
      </c>
    </row>
    <row spans="1:2" r="13">
      <c s="4" r="A13" t="s">
        <v>20</v>
      </c>
      <c s="4" r="B13" t="s">
        <v>21</v>
      </c>
    </row>
    <row spans="1:2" r="14">
      <c s="4" r="A14" t="s">
        <v>22</v>
      </c>
      <c s="6" r="B14" t="n">
        <v>31425021</v>
      </c>
    </row>
    <row spans="1:2" r="15">
      <c s="4" r="A15" t="s">
        <v>23</v>
      </c>
      <c s="5" r="B15" t="s">
        <v>24</v>
      </c>
    </row>
    <row spans="1:2" r="16">
      <c s="4" r="A16" t="s">
        <v>25</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25</v>
      </c>
      <c s="2" r="B1" t="s">
        <v>1</v>
      </c>
    </row>
    <row spans="1:2" r="2">
      <c s="2" r="B2" t="s">
        <v>27</v>
      </c>
    </row>
    <row spans="1:2" r="3">
      <c s="3" r="A3" t="s">
        <v>113</v>
      </c>
    </row>
    <row spans="1:2" r="4">
      <c s="4" r="A4" t="s">
        <v>126</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8</v>
      </c>
      <c s="2" r="B1" t="s">
        <v>1</v>
      </c>
    </row>
    <row spans="1:2" r="2">
      <c s="2" r="B2" t="s">
        <v>27</v>
      </c>
    </row>
    <row spans="1:2" r="3">
      <c s="3" r="A3" t="s">
        <v>113</v>
      </c>
    </row>
    <row spans="1:2" r="4">
      <c s="4" r="A4" t="s">
        <v>129</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1</v>
      </c>
      <c s="2" r="B1" t="s">
        <v>1</v>
      </c>
    </row>
    <row spans="1:2" r="2">
      <c s="2" r="B2" t="s">
        <v>27</v>
      </c>
    </row>
    <row spans="1:2" r="3">
      <c s="3" r="A3" t="s">
        <v>113</v>
      </c>
    </row>
    <row spans="1:2" r="4">
      <c s="4" r="A4" t="s">
        <v>132</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s="1" r="A1" t="s">
        <v>134</v>
      </c>
      <c s="2" r="B1" t="s">
        <v>1</v>
      </c>
    </row>
    <row spans="1:2" r="2">
      <c s="2" r="B2" t="s">
        <v>27</v>
      </c>
    </row>
    <row spans="1:2" r="3">
      <c s="3" r="A3" t="s">
        <v>135</v>
      </c>
    </row>
    <row spans="1:2" r="4">
      <c s="4" r="A4" t="s">
        <v>136</v>
      </c>
      <c s="4" r="B4" t="s">
        <v>137</v>
      </c>
    </row>
    <row spans="1:2" r="5">
      <c s="4" r="A5" t="s">
        <v>138</v>
      </c>
      <c s="4" r="B5" t="s">
        <v>139</v>
      </c>
    </row>
    <row spans="1:2" r="6">
      <c s="4" r="A6" t="s">
        <v>140</v>
      </c>
      <c s="4" r="B6" t="s">
        <v>141</v>
      </c>
    </row>
    <row spans="1:2" r="7">
      <c s="4" r="A7" t="s">
        <v>142</v>
      </c>
      <c s="4" r="B7" t="s">
        <v>143</v>
      </c>
    </row>
    <row spans="1:2" r="8">
      <c s="4" r="A8" t="s">
        <v>144</v>
      </c>
      <c s="4" r="B8" t="s">
        <v>145</v>
      </c>
    </row>
    <row spans="1:2" r="9">
      <c s="4" r="A9" t="s">
        <v>146</v>
      </c>
      <c s="4" r="B9"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8</v>
      </c>
      <c s="2" r="B1" t="s">
        <v>1</v>
      </c>
    </row>
    <row spans="1:2" r="2">
      <c s="2" r="B2" t="s">
        <v>27</v>
      </c>
    </row>
    <row spans="1:2" r="3">
      <c s="3" r="A3" t="s">
        <v>149</v>
      </c>
    </row>
    <row spans="1:2" r="4">
      <c s="4" r="A4" t="s">
        <v>150</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18"/>
  </cols>
  <sheetData>
    <row spans="1:2" r="1">
      <c s="1" r="A1" t="s">
        <v>152</v>
      </c>
      <c s="2" r="B1" t="s">
        <v>1</v>
      </c>
    </row>
    <row spans="1:2" r="2">
      <c s="2" r="B2" t="s">
        <v>153</v>
      </c>
    </row>
    <row spans="1:2" r="3">
      <c s="3" r="A3" t="s">
        <v>154</v>
      </c>
    </row>
    <row spans="1:2" r="4">
      <c s="4" r="A4" t="s">
        <v>155</v>
      </c>
      <c s="4" r="B4" t="s">
        <v>156</v>
      </c>
    </row>
    <row spans="1:2" r="5">
      <c s="4" r="A5" t="s">
        <v>157</v>
      </c>
      <c s="6" r="B5" t="n">
        <v>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58</v>
      </c>
      <c s="2" r="B1" t="s">
        <v>27</v>
      </c>
      <c s="2" r="C1" t="s">
        <v>28</v>
      </c>
    </row>
    <row spans="1:3" r="2">
      <c s="3" r="A2" t="s">
        <v>159</v>
      </c>
    </row>
    <row spans="1:3" r="3">
      <c s="4" r="A3" t="s">
        <v>48</v>
      </c>
      <c s="7" r="B3" t="n">
        <v>-12576634</v>
      </c>
      <c s="7" r="C3" t="n">
        <v>-10620764</v>
      </c>
    </row>
    <row spans="1:3" r="4">
      <c s="4" r="A4" t="s">
        <v>160</v>
      </c>
      <c s="7" r="B4" t="n">
        <v>-16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1"/>
    <col customWidth="1" max="2" min="2" width="21"/>
  </cols>
  <sheetData>
    <row spans="1:2" r="1">
      <c s="1" r="A1" t="s">
        <v>161</v>
      </c>
      <c s="2" r="B1" t="s">
        <v>162</v>
      </c>
    </row>
    <row spans="1:2" r="2">
      <c s="4" r="A2" t="s">
        <v>41</v>
      </c>
      <c s="7" r="B2" t="n">
        <v>961520</v>
      </c>
    </row>
    <row spans="1:2" r="3">
      <c s="4" r="A3" t="s">
        <v>163</v>
      </c>
    </row>
    <row spans="1:2" r="4">
      <c s="4" r="A4" t="s">
        <v>41</v>
      </c>
      <c s="6" r="B4" t="n">
        <v>157021</v>
      </c>
    </row>
    <row spans="1:2" r="5">
      <c s="4" r="A5" t="s">
        <v>164</v>
      </c>
    </row>
    <row spans="1:2" r="6">
      <c s="4" r="A6" t="s">
        <v>41</v>
      </c>
      <c s="6" r="B6" t="n">
        <v>386761</v>
      </c>
    </row>
    <row spans="1:2" r="7">
      <c s="4" r="A7" t="s">
        <v>165</v>
      </c>
    </row>
    <row spans="1:2" r="8">
      <c s="4" r="A8" t="s">
        <v>41</v>
      </c>
      <c s="6" r="B8" t="n">
        <v>94479</v>
      </c>
    </row>
    <row spans="1:2" r="9">
      <c s="4" r="A9" t="s">
        <v>166</v>
      </c>
    </row>
    <row spans="1:2" r="10">
      <c s="4" r="A10" t="s">
        <v>41</v>
      </c>
      <c s="6" r="B10" t="n">
        <v>128173</v>
      </c>
    </row>
    <row spans="1:2" r="11">
      <c s="4" r="A11" t="s">
        <v>167</v>
      </c>
    </row>
    <row spans="1:2" r="12">
      <c s="4" r="A12" t="s">
        <v>41</v>
      </c>
      <c s="6" r="B12" t="n">
        <v>25010</v>
      </c>
    </row>
    <row spans="1:2" r="13">
      <c s="4" r="A13" t="s">
        <v>168</v>
      </c>
    </row>
    <row spans="1:2" r="14">
      <c s="4" r="A14" t="s">
        <v>41</v>
      </c>
      <c s="6" r="B14" t="n">
        <v>91399</v>
      </c>
    </row>
    <row spans="1:2" r="15">
      <c s="4" r="A15" t="s">
        <v>169</v>
      </c>
    </row>
    <row spans="1:2" r="16">
      <c s="4" r="A16" t="s">
        <v>41</v>
      </c>
      <c s="6" r="B16" t="n">
        <v>50000</v>
      </c>
    </row>
    <row spans="1:2" r="17">
      <c s="4" r="A17" t="s">
        <v>170</v>
      </c>
    </row>
    <row spans="1:2" r="18">
      <c s="4" r="A18" t="s">
        <v>41</v>
      </c>
      <c s="6" r="B18" t="n">
        <v>27243</v>
      </c>
    </row>
    <row spans="1:2" r="19">
      <c s="4" r="A19" t="s">
        <v>171</v>
      </c>
    </row>
    <row spans="1:2" r="20">
      <c s="4" r="A20" t="s">
        <v>41</v>
      </c>
      <c s="7" r="B20" t="n">
        <v>143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s="1" r="A1" t="s">
        <v>172</v>
      </c>
      <c s="2" r="B1" t="s">
        <v>162</v>
      </c>
    </row>
    <row spans="1:2" r="2">
      <c s="3" r="A2" t="s">
        <v>173</v>
      </c>
    </row>
    <row spans="1:2" r="3">
      <c s="4" r="A3" t="s">
        <v>41</v>
      </c>
      <c s="7" r="B3" t="n">
        <v>96152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174</v>
      </c>
      <c s="2" r="B1" t="s">
        <v>1</v>
      </c>
    </row>
    <row spans="1:3" r="2">
      <c s="2" r="B2" t="s">
        <v>27</v>
      </c>
      <c s="2" r="C2" t="s">
        <v>63</v>
      </c>
    </row>
    <row spans="1:3" r="3">
      <c s="3" r="A3" t="s">
        <v>175</v>
      </c>
    </row>
    <row spans="1:3" r="4">
      <c s="4" r="A4" t="s">
        <v>176</v>
      </c>
      <c s="7" r="B4" t="n">
        <v>42852</v>
      </c>
      <c s="7" r="C4" t="n">
        <v>4258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7</v>
      </c>
      <c s="2" r="C1" t="s">
        <v>28</v>
      </c>
    </row>
    <row spans="1:3" r="2">
      <c s="3" r="A2" t="s">
        <v>29</v>
      </c>
    </row>
    <row spans="1:3" r="3">
      <c s="4" r="A3" t="s">
        <v>30</v>
      </c>
      <c s="7" r="B3" t="n">
        <v>9380</v>
      </c>
      <c s="7" r="C3" t="n">
        <v>8495</v>
      </c>
    </row>
    <row spans="1:3" r="4">
      <c s="4" r="A4" t="s">
        <v>31</v>
      </c>
      <c s="6" r="B4" t="n">
        <v>119256</v>
      </c>
      <c s="6" r="C4" t="n">
        <v>32134</v>
      </c>
    </row>
    <row spans="1:3" r="5">
      <c s="4" r="A5" t="s">
        <v>32</v>
      </c>
      <c s="6" r="B5" t="n">
        <v>9404</v>
      </c>
      <c s="6" r="C5" t="n">
        <v>15318</v>
      </c>
    </row>
    <row spans="1:3" r="6">
      <c s="4" r="A6" t="s">
        <v>33</v>
      </c>
      <c s="6" r="B6" t="n">
        <v>138040</v>
      </c>
      <c s="6" r="C6" t="n">
        <v>55947</v>
      </c>
    </row>
    <row spans="1:3" r="7">
      <c s="4" r="A7" t="s">
        <v>34</v>
      </c>
      <c s="6" r="B7" t="n">
        <v>9321</v>
      </c>
      <c s="6" r="C7" t="n">
        <v>7754</v>
      </c>
    </row>
    <row spans="1:3" r="8">
      <c s="3" r="A8" t="s">
        <v>35</v>
      </c>
    </row>
    <row spans="1:3" r="9">
      <c s="4" r="A9" t="s">
        <v>36</v>
      </c>
      <c s="6" r="B9" t="n">
        <v>6456</v>
      </c>
      <c s="6" r="C9" t="n">
        <v>6456</v>
      </c>
    </row>
    <row spans="1:3" r="10">
      <c s="4" r="A10" t="s">
        <v>37</v>
      </c>
      <c s="6" r="B10" t="n">
        <v>153817</v>
      </c>
      <c s="6" r="C10" t="n">
        <v>70157</v>
      </c>
    </row>
    <row spans="1:3" r="11">
      <c s="3" r="A11" t="s">
        <v>38</v>
      </c>
    </row>
    <row spans="1:3" r="12">
      <c s="4" r="A12" t="s">
        <v>39</v>
      </c>
      <c s="6" r="B12" t="n">
        <v>961303</v>
      </c>
      <c s="6" r="C12" t="n">
        <v>185172</v>
      </c>
    </row>
    <row spans="1:3" r="13">
      <c s="4" r="A13" t="s">
        <v>40</v>
      </c>
      <c s="6" r="B13" t="n">
        <v>91399</v>
      </c>
      <c s="6" r="C13" t="n">
        <v>445224</v>
      </c>
    </row>
    <row spans="1:3" r="14">
      <c s="4" r="A14" t="s">
        <v>41</v>
      </c>
      <c s="6" r="B14" t="n">
        <v>715008</v>
      </c>
      <c s="6" r="C14" t="n">
        <v>986082</v>
      </c>
    </row>
    <row spans="1:3" r="15">
      <c s="4" r="A15" t="s">
        <v>42</v>
      </c>
      <c s="6" r="B15" t="n">
        <v>1767709</v>
      </c>
      <c s="6" r="C15" t="n">
        <v>1616478</v>
      </c>
    </row>
    <row spans="1:3" r="16">
      <c s="3" r="A16" t="s">
        <v>43</v>
      </c>
    </row>
    <row spans="1:3" r="17">
      <c s="4" r="A17" t="s">
        <v>44</v>
      </c>
      <c s="4" r="B17" t="s">
        <v>45</v>
      </c>
      <c s="4" r="C17" t="s">
        <v>45</v>
      </c>
    </row>
    <row spans="1:3" r="18">
      <c s="4" r="A18" t="s">
        <v>46</v>
      </c>
      <c s="6" r="B18" t="n">
        <v>3143</v>
      </c>
      <c s="6" r="C18" t="n">
        <v>2780</v>
      </c>
    </row>
    <row spans="1:3" r="19">
      <c s="4" r="A19" t="s">
        <v>47</v>
      </c>
      <c s="6" r="B19" t="n">
        <v>10959599</v>
      </c>
      <c s="6" r="C19" t="n">
        <v>9071663</v>
      </c>
    </row>
    <row spans="1:3" r="20">
      <c s="4" r="A20" t="s">
        <v>48</v>
      </c>
      <c s="6" r="B20" t="n">
        <v>-12576634</v>
      </c>
      <c s="6" r="C20" t="n">
        <v>-10620764</v>
      </c>
    </row>
    <row spans="1:3" r="21">
      <c s="4" r="A21" t="s">
        <v>49</v>
      </c>
      <c s="6" r="B21" t="n">
        <v>-1613892</v>
      </c>
      <c s="6" r="C21" t="n">
        <v>-1546321</v>
      </c>
    </row>
    <row spans="1:3" r="22">
      <c s="4" r="A22" t="s">
        <v>50</v>
      </c>
      <c s="7" r="B22" t="n">
        <v>153817</v>
      </c>
      <c s="7" r="C22" t="n">
        <v>701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s="1" r="A1" t="s">
        <v>177</v>
      </c>
      <c s="2" r="B1" t="s">
        <v>1</v>
      </c>
    </row>
    <row spans="1:4" r="2">
      <c s="2" r="B2" t="s">
        <v>27</v>
      </c>
      <c s="2" r="C2" t="s">
        <v>63</v>
      </c>
      <c s="2" r="D2" t="s">
        <v>28</v>
      </c>
    </row>
    <row spans="1:4" r="3">
      <c s="3" r="A3" t="s">
        <v>178</v>
      </c>
    </row>
    <row spans="1:4" r="4">
      <c s="4" r="A4" t="s">
        <v>179</v>
      </c>
      <c s="6" r="B4" t="n">
        <v>1559615</v>
      </c>
    </row>
    <row spans="1:4" r="5">
      <c s="4" r="A5" t="s">
        <v>101</v>
      </c>
      <c s="7" r="B5" t="n">
        <v>670000</v>
      </c>
      <c s="7" r="C5" t="n">
        <v>363993</v>
      </c>
    </row>
    <row spans="1:4" r="6">
      <c s="4" r="A6" t="s">
        <v>53</v>
      </c>
      <c s="6" r="B6" t="n">
        <v>20000000</v>
      </c>
      <c s="6" r="D6" t="n">
        <v>20000000</v>
      </c>
    </row>
    <row spans="1:4" r="7">
      <c s="4" r="A7" t="s">
        <v>54</v>
      </c>
      <c s="8" r="B7" t="n">
        <v>0.0001</v>
      </c>
      <c s="8" r="D7" t="n">
        <v>0.0001</v>
      </c>
    </row>
    <row spans="1:4" r="8">
      <c s="4" r="A8" t="s">
        <v>55</v>
      </c>
      <c s="6" r="B8" t="n">
        <v>0</v>
      </c>
      <c s="6" r="D8" t="n">
        <v>0</v>
      </c>
    </row>
    <row spans="1:4" r="9">
      <c s="4" r="A9" t="s">
        <v>56</v>
      </c>
      <c s="6" r="B9" t="n">
        <v>0</v>
      </c>
      <c s="6" r="D9" t="n">
        <v>0</v>
      </c>
    </row>
    <row spans="1:4" r="10">
      <c s="4" r="A10" t="s">
        <v>57</v>
      </c>
      <c s="6" r="B10" t="n">
        <v>500000000</v>
      </c>
      <c s="6" r="D10" t="n">
        <v>500000000</v>
      </c>
    </row>
    <row spans="1:4" r="11">
      <c s="4" r="A11" t="s">
        <v>58</v>
      </c>
      <c s="8" r="B11" t="n">
        <v>0.0001</v>
      </c>
      <c s="8" r="D11" t="n">
        <v>0.0001</v>
      </c>
    </row>
    <row spans="1:4" r="12">
      <c s="4" r="A12" t="s">
        <v>59</v>
      </c>
      <c s="6" r="B12" t="n">
        <v>31425021</v>
      </c>
      <c s="6" r="D12" t="n">
        <v>27797950</v>
      </c>
    </row>
    <row spans="1:4" r="13">
      <c s="4" r="A13" t="s">
        <v>60</v>
      </c>
      <c s="6" r="B13" t="n">
        <v>31425021</v>
      </c>
      <c s="6" r="D13" t="n">
        <v>2779795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180</v>
      </c>
      <c s="2" r="B1" t="s">
        <v>1</v>
      </c>
    </row>
    <row spans="1:3" r="2">
      <c s="2" r="B2" t="s">
        <v>27</v>
      </c>
      <c s="2" r="C2" t="s">
        <v>28</v>
      </c>
    </row>
    <row spans="1:3" r="3">
      <c s="3" r="A3" t="s">
        <v>181</v>
      </c>
    </row>
    <row spans="1:3" r="4">
      <c s="4" r="A4" t="s">
        <v>40</v>
      </c>
      <c s="7" r="B4" t="n">
        <v>91399</v>
      </c>
      <c s="7" r="C4" t="n">
        <v>445224</v>
      </c>
    </row>
    <row spans="1:3" r="5">
      <c s="4" r="A5" t="s">
        <v>182</v>
      </c>
      <c s="4" r="B5"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1</v>
      </c>
      <c s="2" r="B1" t="s">
        <v>27</v>
      </c>
      <c s="2" r="C1" t="s">
        <v>28</v>
      </c>
    </row>
    <row spans="1:3" r="2">
      <c s="3" r="A2" t="s">
        <v>52</v>
      </c>
    </row>
    <row spans="1:3" r="3">
      <c s="4" r="A3" t="s">
        <v>53</v>
      </c>
      <c s="6" r="B3" t="n">
        <v>20000000</v>
      </c>
      <c s="6" r="C3" t="n">
        <v>20000000</v>
      </c>
    </row>
    <row spans="1:3" r="4">
      <c s="4" r="A4" t="s">
        <v>54</v>
      </c>
      <c s="8" r="B4" t="n">
        <v>0.0001</v>
      </c>
      <c s="8" r="C4" t="n">
        <v>0.0001</v>
      </c>
    </row>
    <row spans="1:3" r="5">
      <c s="4" r="A5" t="s">
        <v>55</v>
      </c>
      <c s="6" r="B5" t="n">
        <v>0</v>
      </c>
      <c s="6" r="C5" t="n">
        <v>0</v>
      </c>
    </row>
    <row spans="1:3" r="6">
      <c s="4" r="A6" t="s">
        <v>56</v>
      </c>
      <c s="6" r="B6" t="n">
        <v>0</v>
      </c>
      <c s="6" r="C6" t="n">
        <v>0</v>
      </c>
    </row>
    <row spans="1:3" r="7">
      <c s="4" r="A7" t="s">
        <v>57</v>
      </c>
      <c s="6" r="B7" t="n">
        <v>500000000</v>
      </c>
      <c s="6" r="C7" t="n">
        <v>500000000</v>
      </c>
    </row>
    <row spans="1:3" r="8">
      <c s="4" r="A8" t="s">
        <v>58</v>
      </c>
      <c s="8" r="B8" t="n">
        <v>0.0001</v>
      </c>
      <c s="8" r="C8" t="n">
        <v>0.0001</v>
      </c>
    </row>
    <row spans="1:3" r="9">
      <c s="4" r="A9" t="s">
        <v>59</v>
      </c>
      <c s="6" r="B9" t="n">
        <v>31425021</v>
      </c>
      <c s="6" r="C9" t="n">
        <v>27797950</v>
      </c>
    </row>
    <row spans="1:3" r="10">
      <c s="4" r="A10" t="s">
        <v>60</v>
      </c>
      <c s="6" r="B10" t="n">
        <v>31425021</v>
      </c>
      <c s="6" r="C10" t="n">
        <v>277979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61</v>
      </c>
      <c s="2" r="B1" t="s">
        <v>62</v>
      </c>
      <c s="2" r="D1" t="s">
        <v>1</v>
      </c>
    </row>
    <row spans="1:5" r="2">
      <c s="2" r="B2" t="s">
        <v>27</v>
      </c>
      <c s="2" r="C2" t="s">
        <v>63</v>
      </c>
      <c s="2" r="D2" t="s">
        <v>27</v>
      </c>
      <c s="2" r="E2" t="s">
        <v>63</v>
      </c>
    </row>
    <row spans="1:5" r="3">
      <c s="3" r="A3" t="s">
        <v>64</v>
      </c>
    </row>
    <row spans="1:5" r="4">
      <c s="4" r="A4" t="s">
        <v>65</v>
      </c>
      <c s="7" r="B4" t="n">
        <v>111454</v>
      </c>
      <c s="7" r="C4" t="n">
        <v>183237</v>
      </c>
      <c s="7" r="D4" t="n">
        <v>226139</v>
      </c>
      <c s="7" r="E4" t="n">
        <v>318375</v>
      </c>
    </row>
    <row spans="1:5" r="5">
      <c s="4" r="A5" t="s">
        <v>66</v>
      </c>
      <c s="6" r="B5" t="n">
        <v>33933</v>
      </c>
      <c s="6" r="C5" t="n">
        <v>29246</v>
      </c>
      <c s="6" r="D5" t="n">
        <v>64596</v>
      </c>
      <c s="6" r="E5" t="n">
        <v>68554</v>
      </c>
    </row>
    <row spans="1:5" r="6">
      <c s="4" r="A6" t="s">
        <v>67</v>
      </c>
      <c s="6" r="B6" t="n">
        <v>77521</v>
      </c>
      <c s="6" r="C6" t="n">
        <v>153990</v>
      </c>
      <c s="6" r="D6" t="n">
        <v>161542</v>
      </c>
      <c s="6" r="E6" t="n">
        <v>249821</v>
      </c>
    </row>
    <row spans="1:5" r="7">
      <c s="3" r="A7" t="s">
        <v>68</v>
      </c>
    </row>
    <row spans="1:5" r="8">
      <c s="4" r="A8" t="s">
        <v>69</v>
      </c>
      <c s="6" r="B8" t="n">
        <v>209917</v>
      </c>
      <c s="6" r="C8" t="n">
        <v>171010</v>
      </c>
      <c s="6" r="D8" t="n">
        <v>766323</v>
      </c>
      <c s="6" r="E8" t="n">
        <v>314864</v>
      </c>
    </row>
    <row spans="1:5" r="9">
      <c s="4" r="A9" t="s">
        <v>70</v>
      </c>
      <c s="6" r="B9" t="n">
        <v>106452</v>
      </c>
      <c s="6" r="C9" t="n">
        <v>54972</v>
      </c>
      <c s="6" r="D9" t="n">
        <v>378328</v>
      </c>
      <c s="6" r="E9" t="n">
        <v>109096</v>
      </c>
    </row>
    <row spans="1:5" r="10">
      <c s="4" r="A10" t="s">
        <v>71</v>
      </c>
      <c s="6" r="B10" t="n">
        <v>426315</v>
      </c>
      <c s="6" r="C10" t="n">
        <v>571180</v>
      </c>
      <c s="6" r="D10" t="n">
        <v>913369</v>
      </c>
      <c s="6" r="E10" t="n">
        <v>709225</v>
      </c>
    </row>
    <row spans="1:5" r="11">
      <c s="4" r="A11" t="s">
        <v>72</v>
      </c>
      <c s="6" r="B11" t="n">
        <v>742685</v>
      </c>
      <c s="6" r="C11" t="n">
        <v>797161</v>
      </c>
      <c s="6" r="D11" t="n">
        <v>2058019</v>
      </c>
      <c s="6" r="E11" t="n">
        <v>1133185</v>
      </c>
    </row>
    <row spans="1:5" r="12">
      <c s="4" r="A12" t="s">
        <v>73</v>
      </c>
      <c s="6" r="B12" t="n">
        <v>-665164</v>
      </c>
      <c s="6" r="C12" t="n">
        <v>-643171</v>
      </c>
      <c s="6" r="D12" t="n">
        <v>-1896477</v>
      </c>
      <c s="6" r="E12" t="n">
        <v>-883364</v>
      </c>
    </row>
    <row spans="1:5" r="13">
      <c s="4" r="A13" t="s">
        <v>74</v>
      </c>
      <c s="6" r="B13" t="n">
        <v>35648</v>
      </c>
      <c s="6" r="C13" t="n">
        <v>107321</v>
      </c>
      <c s="6" r="D13" t="n">
        <v>67342</v>
      </c>
      <c s="6" r="E13" t="n">
        <v>162703</v>
      </c>
    </row>
    <row spans="1:5" r="14">
      <c s="4" r="A14" t="s">
        <v>75</v>
      </c>
      <c s="6" r="B14" t="n">
        <v>450</v>
      </c>
      <c s="6" r="C14" t="n">
        <v>0</v>
      </c>
      <c s="6" r="D14" t="n">
        <v>450</v>
      </c>
      <c s="6" r="E14" t="n">
        <v>0</v>
      </c>
    </row>
    <row spans="1:5" r="15">
      <c s="4" r="A15" t="s">
        <v>76</v>
      </c>
      <c s="7" r="B15" t="n">
        <v>-700362</v>
      </c>
      <c s="7" r="C15" t="n">
        <v>-750492</v>
      </c>
      <c s="7" r="D15" t="n">
        <v>-1963369</v>
      </c>
      <c s="7" r="E15" t="n">
        <v>-1046067</v>
      </c>
    </row>
    <row spans="1:5" r="16">
      <c s="4" r="A16" t="s">
        <v>77</v>
      </c>
      <c s="9" r="B16" t="n">
        <v>-0.023</v>
      </c>
      <c s="9" r="C16" t="n">
        <v>-0.038</v>
      </c>
      <c s="9" r="D16" t="n">
        <v>-0.066</v>
      </c>
      <c s="9" r="E16" t="n">
        <v>-0.049</v>
      </c>
    </row>
    <row spans="1:5" r="17">
      <c s="4" r="A17" t="s">
        <v>78</v>
      </c>
      <c s="6" r="B17" t="n">
        <v>31103771</v>
      </c>
      <c s="6" r="C17" t="n">
        <v>19662809</v>
      </c>
      <c s="6" r="D17" t="n">
        <v>29611485</v>
      </c>
      <c s="6" r="E17" t="n">
        <v>211459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9</v>
      </c>
      <c s="2" r="B1" t="s">
        <v>1</v>
      </c>
    </row>
    <row spans="1:3" r="2">
      <c s="2" r="B2" t="s">
        <v>27</v>
      </c>
      <c s="2" r="C2" t="s">
        <v>63</v>
      </c>
    </row>
    <row spans="1:3" r="3">
      <c s="3" r="A3" t="s">
        <v>80</v>
      </c>
    </row>
    <row spans="1:3" r="4">
      <c s="4" r="A4" t="s">
        <v>81</v>
      </c>
      <c s="7" r="B4" t="n">
        <v>-1963369</v>
      </c>
      <c s="7" r="C4" t="n">
        <v>-1046067</v>
      </c>
    </row>
    <row spans="1:3" r="5">
      <c s="3" r="A5" t="s">
        <v>82</v>
      </c>
    </row>
    <row spans="1:3" r="6">
      <c s="4" r="A6" t="s">
        <v>83</v>
      </c>
      <c s="6" r="B6" t="n">
        <v>1107850</v>
      </c>
      <c s="6" r="C6" t="n">
        <v>633216</v>
      </c>
    </row>
    <row spans="1:3" r="7">
      <c s="4" r="A7" t="s">
        <v>84</v>
      </c>
      <c s="6" r="B7" t="n">
        <v>2753</v>
      </c>
      <c s="6" r="C7" t="n">
        <v>6566</v>
      </c>
    </row>
    <row spans="1:3" r="8">
      <c s="4" r="A8" t="s">
        <v>85</v>
      </c>
      <c s="6" r="B8" t="n">
        <v>30000</v>
      </c>
      <c s="6" r="C8" t="n">
        <v>62040</v>
      </c>
    </row>
    <row spans="1:3" r="9">
      <c s="3" r="A9" t="s">
        <v>86</v>
      </c>
    </row>
    <row spans="1:3" r="10">
      <c s="4" r="A10" t="s">
        <v>87</v>
      </c>
      <c s="6" r="B10" t="n">
        <v>-87122</v>
      </c>
      <c s="6" r="C10" t="n">
        <v>-14020</v>
      </c>
    </row>
    <row spans="1:3" r="11">
      <c s="4" r="A11" t="s">
        <v>88</v>
      </c>
      <c s="4" r="B11" t="s">
        <v>45</v>
      </c>
      <c s="4" r="C11" t="s">
        <v>45</v>
      </c>
    </row>
    <row spans="1:3" r="12">
      <c s="4" r="A12" t="s">
        <v>89</v>
      </c>
      <c s="6" r="B12" t="n">
        <v>5914</v>
      </c>
      <c s="6" r="C12" t="n">
        <v>-91894</v>
      </c>
    </row>
    <row spans="1:3" r="13">
      <c s="4" r="A13" t="s">
        <v>36</v>
      </c>
      <c s="4" r="B13" t="s">
        <v>45</v>
      </c>
      <c s="4" r="C13" t="s">
        <v>45</v>
      </c>
    </row>
    <row spans="1:3" r="14">
      <c s="3" r="A14" t="s">
        <v>90</v>
      </c>
    </row>
    <row spans="1:3" r="15">
      <c s="4" r="A15" t="s">
        <v>91</v>
      </c>
      <c s="6" r="B15" t="n">
        <v>321396</v>
      </c>
      <c s="6" r="C15" t="n">
        <v>15277</v>
      </c>
    </row>
    <row spans="1:3" r="16">
      <c s="4" r="A16" t="s">
        <v>92</v>
      </c>
      <c s="6" r="B16" t="n">
        <v>-582578</v>
      </c>
      <c s="6" r="C16" t="n">
        <v>-434882</v>
      </c>
    </row>
    <row spans="1:3" r="17">
      <c s="3" r="A17" t="s">
        <v>93</v>
      </c>
    </row>
    <row spans="1:3" r="18">
      <c s="4" r="A18" t="s">
        <v>94</v>
      </c>
      <c s="6" r="B18" t="n">
        <v>-4319</v>
      </c>
      <c s="6" r="C18" t="n">
        <v>-2499</v>
      </c>
    </row>
    <row spans="1:3" r="19">
      <c s="4" r="A19" t="s">
        <v>95</v>
      </c>
      <c s="6" r="B19" t="n">
        <v>-4319</v>
      </c>
      <c s="6" r="C19" t="n">
        <v>-2499</v>
      </c>
    </row>
    <row spans="1:3" r="20">
      <c s="3" r="A20" t="s">
        <v>96</v>
      </c>
    </row>
    <row spans="1:3" r="21">
      <c s="4" r="A21" t="s">
        <v>97</v>
      </c>
      <c s="6" r="B21" t="n">
        <v>-108997</v>
      </c>
      <c s="6" r="C21" t="n">
        <v>-132866</v>
      </c>
    </row>
    <row spans="1:3" r="22">
      <c s="4" r="A22" t="s">
        <v>98</v>
      </c>
      <c s="6" r="B22" t="n">
        <v>25000</v>
      </c>
      <c s="6" r="C22" t="n">
        <v>50000</v>
      </c>
    </row>
    <row spans="1:3" r="23">
      <c s="4" r="A23" t="s">
        <v>99</v>
      </c>
      <c s="4" r="B23" t="s">
        <v>45</v>
      </c>
      <c s="6" r="C23" t="n">
        <v>194200</v>
      </c>
    </row>
    <row spans="1:3" r="24">
      <c s="4" r="A24" t="s">
        <v>100</v>
      </c>
      <c s="6" r="B24" t="n">
        <v>1780</v>
      </c>
      <c s="6" r="C24" t="n">
        <v>-1123</v>
      </c>
    </row>
    <row spans="1:3" r="25">
      <c s="4" r="A25" t="s">
        <v>101</v>
      </c>
      <c s="6" r="B25" t="n">
        <v>670000</v>
      </c>
      <c s="6" r="C25" t="n">
        <v>363993</v>
      </c>
    </row>
    <row spans="1:3" r="26">
      <c s="4" r="A26" t="s">
        <v>102</v>
      </c>
      <c s="6" r="B26" t="n">
        <v>587782</v>
      </c>
      <c s="6" r="C26" t="n">
        <v>474204</v>
      </c>
    </row>
    <row spans="1:3" r="27">
      <c s="4" r="A27" t="s">
        <v>103</v>
      </c>
      <c s="6" r="B27" t="n">
        <v>885</v>
      </c>
      <c s="6" r="C27" t="n">
        <v>36823</v>
      </c>
    </row>
    <row spans="1:3" r="28">
      <c s="4" r="A28" t="s">
        <v>104</v>
      </c>
      <c s="6" r="B28" t="n">
        <v>8495</v>
      </c>
      <c s="6" r="C28" t="n">
        <v>2924</v>
      </c>
    </row>
    <row spans="1:3" r="29">
      <c s="4" r="A29" t="s">
        <v>105</v>
      </c>
      <c s="6" r="B29" t="n">
        <v>9380</v>
      </c>
      <c s="6" r="C29" t="n">
        <v>39747</v>
      </c>
    </row>
    <row spans="1:3" r="30">
      <c s="3" r="A30" t="s">
        <v>106</v>
      </c>
    </row>
    <row spans="1:3" r="31">
      <c s="4" r="A31" t="s">
        <v>107</v>
      </c>
      <c s="6" r="B31" t="n">
        <v>3477</v>
      </c>
      <c s="6" r="C31" t="n">
        <v>37219</v>
      </c>
    </row>
    <row spans="1:3" r="32">
      <c s="4" r="A32" t="s">
        <v>108</v>
      </c>
      <c s="6" r="B32" t="n">
        <v>0</v>
      </c>
      <c s="6" r="C32" t="n">
        <v>0</v>
      </c>
    </row>
    <row spans="1:3" r="33">
      <c s="3" r="A33" t="s">
        <v>109</v>
      </c>
    </row>
    <row spans="1:3" r="34">
      <c s="4" r="A34" t="s">
        <v>110</v>
      </c>
      <c s="6" r="B34" t="n">
        <v>1107850</v>
      </c>
      <c s="6" r="C34" t="n">
        <v>363923</v>
      </c>
    </row>
    <row spans="1:3" r="35">
      <c s="4" r="A35" t="s">
        <v>111</v>
      </c>
      <c s="7" r="B35" t="n">
        <v>30000</v>
      </c>
      <c s="7" r="C35" t="n">
        <v>620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12</v>
      </c>
      <c s="2" r="B1" t="s">
        <v>1</v>
      </c>
    </row>
    <row spans="1:2" r="2">
      <c s="2" r="B2" t="s">
        <v>27</v>
      </c>
    </row>
    <row spans="1:2" r="3">
      <c s="3" r="A3" t="s">
        <v>113</v>
      </c>
    </row>
    <row spans="1:2" r="4">
      <c s="4" r="A4" t="s">
        <v>114</v>
      </c>
      <c s="4" r="B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6</v>
      </c>
      <c s="2" r="B1" t="s">
        <v>1</v>
      </c>
    </row>
    <row spans="1:2" r="2">
      <c s="2" r="B2" t="s">
        <v>27</v>
      </c>
    </row>
    <row spans="1:2" r="3">
      <c s="3" r="A3" t="s">
        <v>113</v>
      </c>
    </row>
    <row spans="1:2" r="4">
      <c s="4" r="A4" t="s">
        <v>117</v>
      </c>
      <c s="4" r="B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9</v>
      </c>
      <c s="2" r="B1" t="s">
        <v>1</v>
      </c>
    </row>
    <row spans="1:2" r="2">
      <c s="2" r="B2" t="s">
        <v>27</v>
      </c>
    </row>
    <row spans="1:2" r="3">
      <c s="3" r="A3" t="s">
        <v>113</v>
      </c>
    </row>
    <row spans="1:2" r="4">
      <c s="4" r="A4" t="s">
        <v>120</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2</v>
      </c>
      <c s="2" r="B1" t="s">
        <v>1</v>
      </c>
    </row>
    <row spans="1:2" r="2">
      <c s="2" r="B2" t="s">
        <v>27</v>
      </c>
    </row>
    <row spans="1:2" r="3">
      <c s="3" r="A3" t="s">
        <v>113</v>
      </c>
    </row>
    <row spans="1:2" r="4">
      <c s="4" r="A4" t="s">
        <v>123</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OLIDATED BALANCE SHEETS</vt:lpstr>
      <vt:lpstr>CONOLIDATED BALANCE SHEETS (Par</vt:lpstr>
      <vt:lpstr>CONOLIDATED STATEMENTS OF OPERA</vt:lpstr>
      <vt:lpstr>CONOLIDATED STATEMENTS OF CASH </vt:lpstr>
      <vt:lpstr>ORGANIZATION AND SIGNIFICANT AC</vt:lpstr>
      <vt:lpstr>GOING CONCERN</vt:lpstr>
      <vt:lpstr>NOTES PAYABLE</vt:lpstr>
      <vt:lpstr>COMMITMENTS &amp; CONTINGENCIES</vt:lpstr>
      <vt:lpstr>2016 PLAN AND STOCK PAYMENT AWA</vt:lpstr>
      <vt:lpstr>STOCKHOLDERS' EQUITY</vt:lpstr>
      <vt:lpstr>RELATED PARTY TRANSACTIONS</vt:lpstr>
      <vt:lpstr>ORGANIZATION AND SIGNIFICANT 13</vt:lpstr>
      <vt:lpstr>NOTES PAYABLE (Tables)</vt:lpstr>
      <vt:lpstr>ORGANIZATION AND SIGNIFICANT 15</vt:lpstr>
      <vt:lpstr>GOING CONCERN (Details Narrativ</vt:lpstr>
      <vt:lpstr>NOTES PAYABLE (Details)</vt:lpstr>
      <vt:lpstr>NOTES PAYABLE (Details Narrativ</vt:lpstr>
      <vt:lpstr>COMMITMENTS &amp; CONTINGENCIES (De</vt:lpstr>
      <vt:lpstr>STOCKHOLDERS' EQUITY (Details N</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1:13:26Z</dcterms:created>
  <dcterms:modified xmlns:dcterms="http://purl.org/dc/terms/" xmlns:xsi="http://www.w3.org/2001/XMLSchema-instance" xsi:type="dcterms:W3CDTF">2016-08-12T11:13:26Z</dcterms:modified>
  <dc:title xmlns:dc="http://purl.org/dc/elements/1.1/">Untitled</dc:title>
  <dc:description xmlns:dc="http://purl.org/dc/elements/1.1/"/>
  <dc:subject xmlns:dc="http://purl.org/dc/elements/1.1/"/>
  <cp:keywords/>
  <cp:category/>
</cp:coreProperties>
</file>